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NL SER" sheetId="2" state="visible" r:id="rId2"/>
    <sheet xmlns:r="http://schemas.openxmlformats.org/officeDocument/2006/relationships" name="Risk_Return Detail Data- JNL S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JNL SERIES TRUST</t>
  </si>
  <si>
    <t>Central Index Key</t>
  </si>
  <si>
    <t>dei_EntityCentralIndexKey</t>
  </si>
  <si>
    <t>0000933691</t>
  </si>
  <si>
    <t>Amendment Flag</t>
  </si>
  <si>
    <t>dei_AmendmentFlag</t>
  </si>
  <si>
    <t>false</t>
  </si>
  <si>
    <t>Document Creation Date</t>
  </si>
  <si>
    <t>dei_DocumentCreationDate</t>
  </si>
  <si>
    <t>Jan. 10,
		2020</t>
  </si>
  <si>
    <t>Document Effective Date</t>
  </si>
  <si>
    <t>dei_DocumentEffectiveDate</t>
  </si>
  <si>
    <t>Prospectus Date</t>
  </si>
  <si>
    <t>rr_ProspectusDate</t>
  </si>
  <si>
    <t>Apr. 29,
		2019</t>
  </si>
  <si>
    <t>Entity Inv Company Type</t>
  </si>
  <si>
    <t>dei_EntityInvCompanyType</t>
  </si>
  <si>
    <t>N-1A</t>
  </si>
  <si>
    <t>Apr. 29, 2019</t>
  </si>
  <si>
    <t>SUPPLEMENT DATED JANUARY 10, 2020 TO THE PROSPECTUS DATED APRIL 29, 2019 JNL ® Summary Overview of Each Fund Principal Investment Strategies Summary Overview of Each Fund Principal Risks of Investing in the Fund • Securities lending risk – Securities lending involves the risk of loss or delays in recovery of the loaned securities or loss of rights in the collateral if the borrower fails to return the security loaned or becomes insolvent. Summary Overview of Each Fund Expenses Summary Overview of Each Fund Performance Summary Overview of Each Fund Performance</t>
  </si>
  <si>
    <t>Supplement to Prospectus [Text Block]</t>
  </si>
  <si>
    <t>rr_SupplementToProspectusTextBlock</t>
  </si>
  <si>
    <t>JNL/AMERICAN FUNDS NEW WORLD FUND</t>
  </si>
  <si>
    <t>SUPPLEMENT DATED JANUARY 10, 2020 TO THE PROSPECTUS DATED APRIL 29, 2019 JNL ® Summary Overview of Each Fund Principal Investment Strategies Summary Overview of Each Fund Principal Risks of Investing in the Fund</t>
  </si>
  <si>
    <t>JNL/BLACKROCK GLOBAL ALLOCATION FUND</t>
  </si>
  <si>
    <t>SUPPLEMENT DATED JANUARY 10, 2020 TO THE PROSPECTUS DATED APRIL 29, 2019 JNL ® Summary Overview of Each Fund Expenses</t>
  </si>
  <si>
    <t>JNL/BLACKROCK GLOBAL NATURAL RESOURCES FUND</t>
  </si>
  <si>
    <t>SUPPLEMENT DATED JANUARY 10, 2020 TO THE PROSPECTUS DATED APRIL 29, 2019 JNL ® Summary Overview of Each Fund Performance</t>
  </si>
  <si>
    <t>JNL/FIRST STATE GLOBAL INFRASTRUCTUR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1T09:03:05Z</dcterms:created>
  <dcterms:modified xmlns:dcterms="http://purl.org/dc/terms/" xmlns:xsi="http://www.w3.org/2001/XMLSchema-instance" xsi:type="dcterms:W3CDTF">2020-01-21T09:03:05Z</dcterms:modified>
</cp:coreProperties>
</file>